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Multi-Asset Variable Growth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Franklin Multi-Asset Variable Growth Fund for the period January 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
Costs of a $10,000 investment
Costs paid as a percentage of a $10,000 investment
Class I 1
$16
0.15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16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15</v>
      </c>
      <c r="C22" s="4" t="inlineStr">
        <is>
          <t>[1]</t>
        </is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twelve months ended December 31, 2024, Class I shares of Franklin Multi-Asset Variable Growth Fund returned 17.64%. The Fund compares its performance to the Russell 3000 Index, the Bloomberg U.S. Aggregate Index and the Composite Benchmark†, which returned 23.81%, 1.25% and 14.57%, respectively, for the same period.   PERFORMANCE HIGHLIGHTS
Top contributors to performance:
↑
Exposure to U.S. equities, which had a stronger return than other asset classes.
↑
Asset allocation effects contributed to relative performance, due to an equity overweight and fixed income underweight as well as strong manager selection within U.S. Equities.
↑
ClearBridge Large Cap Growth Fund and the Franklin U.S. Large Cap Equity Fund were the leading contributors to relative performance at the manager level.
Top detractors from performance:
↓
Exposure to fixed income, which underperformed equities for the year.
↓
ClearBridge Small Cap Growth Fund and the Putnam Large Cap Value Fund were the leading detractors from relative performance at the manager level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Period Ended December 31, 2024
1 Year
5 Year
10 Year
Class I
17.64
9.98
8.67
Russell 3000 Index
23.81
13.86
12.55
Bloomberg U.S. Aggregate Index
1.25
-0.33
1.35
Composite Benchmark †
14.57
9.25
8.98</t>
        </is>
      </c>
      <c r="C26" s="4" t="inlineStr">
        <is>
          <t>[2]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Important data provider notices and terms available at   www.franklintempletondatasources.com.</t>
        </is>
      </c>
    </row>
    <row r="29">
      <c r="A29" s="4" t="inlineStr">
        <is>
          <t>Net Assets</t>
        </is>
      </c>
      <c r="B29" s="5" t="n">
        <v>70870989</v>
      </c>
    </row>
    <row r="30">
      <c r="A30" s="4" t="inlineStr">
        <is>
          <t>Holdings Count | $ / shares</t>
        </is>
      </c>
      <c r="B30" s="7" t="n">
        <v>13</v>
      </c>
      <c r="C30" s="4" t="inlineStr">
        <is>
          <t>[3]</t>
        </is>
      </c>
    </row>
    <row r="31">
      <c r="A31" s="4" t="inlineStr">
        <is>
          <t>Advisory Fees Paid, Amount</t>
        </is>
      </c>
      <c r="B31" s="5" t="n">
        <v>0</v>
      </c>
    </row>
    <row r="32">
      <c r="A32" s="4" t="inlineStr">
        <is>
          <t>Investment Company Portfolio Turnover</t>
        </is>
      </c>
      <c r="B32" s="8" t="n">
        <v>0.6</v>
      </c>
    </row>
    <row r="33">
      <c r="A33" s="4" t="inlineStr">
        <is>
          <t>Additional Fund Statistics [Text Block]</t>
        </is>
      </c>
      <c r="B33" s="4" t="inlineStr">
        <is>
          <t>KEY FUND STATISTICS (as of December 31, 2024)
Total Net Assets
$70,870,989
Total Number of Portfolio Holdings *
13
Total Management Fee Paid
$0
Portfolio Turnover Rate
60%</t>
        </is>
      </c>
      <c r="C33" s="4" t="inlineStr">
        <is>
          <t>[3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I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ranklin Multi-Asset Variable Moderate Growth Fund</t>
        </is>
      </c>
    </row>
    <row r="39">
      <c r="A39" s="4" t="inlineStr">
        <is>
          <t>Class Name</t>
        </is>
      </c>
      <c r="B39" s="4" t="inlineStr">
        <is>
          <t>Class I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Franklin Multi-Asset Variable Moderate Growth Fund for the period January 1, 2024,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4">
      <c r="A44" s="4" t="inlineStr">
        <is>
          <t>Additional Information Phone Number</t>
        </is>
      </c>
      <c r="B44" s="4" t="inlineStr">
        <is>
          <t>877-6LM-FUND/656-3863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
Costs of a $10,000 investment
Costs paid as a percentage of a $10,000 investment *
Class I 1
$22
0.20%</t>
        </is>
      </c>
      <c r="C46" s="4" t="inlineStr">
        <is>
          <t>[4],[5]</t>
        </is>
      </c>
    </row>
    <row r="47">
      <c r="A47" s="4" t="inlineStr">
        <is>
          <t>Expenses Paid, Amount</t>
        </is>
      </c>
      <c r="B47" s="5" t="n">
        <v>22</v>
      </c>
      <c r="C47" s="4" t="inlineStr">
        <is>
          <t>[4]</t>
        </is>
      </c>
    </row>
    <row r="48">
      <c r="A48" s="4" t="inlineStr">
        <is>
          <t>Expense Ratio, Percent</t>
        </is>
      </c>
      <c r="B48" s="6" t="n">
        <v>0.002</v>
      </c>
      <c r="C48" s="4" t="inlineStr">
        <is>
          <t>[4]</t>
        </is>
      </c>
    </row>
    <row r="49">
      <c r="A49" s="4" t="inlineStr">
        <is>
          <t>Factors Affecting Performance [Text Block]</t>
        </is>
      </c>
      <c r="B49" s="4" t="inlineStr">
        <is>
          <t>HOW DID THE FUND PERFORM LAST YEAR AND WHAT AFFECTED ITS PERFORMANCE? For the twelve months ended December 31, 2024, Class I shares of Franklin Multi-Asset Variable Moderate Growth Fund returned 15.46%. The Fund compares its performance to the Russell 3000 Index, the Bloomberg U.S. Aggregate Index and the Composite Benchmark†, which returned 23.81% 1.25% and 12.68%, respectively, for the same period.   PERFORMANCE HIGHLIGHTS
Top contributors to performance:
↑
Exposure to U.S. equities which had a stronger return than other asset classes was the top contributor to absolute performance.
↑
Asset allocation effects contributed to relative performance due to an equity overweight and fixed income underweight as well as strong manager selection within U.S. equities.
↑
ClearBridge Large Cap Growth Fund and Franklin U.S. Large Cap Equity Fund were the leading contributors to relative performance at the manager level.
Top detractors from performance:
↓
Exposure to fixed income, which underperformed equities was the leading detractor from absolute performance.
↓
Fixed Income was a leading detractor from relative return at the manager level.
↓
ClearBridge Small Cap Growth Fund and the Putnam Large Cap Value Fund were the leading detractors from relative performance at the manager level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 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Period Ended December 31, 2024
1 Year
5 Year
10 Year
Class I
15.46
8.58
7.75
Russell 3000 Index
23.81
13.86
12.55
Bloomberg U.S. Aggregate Index
1.25
-0.33
1.35
Composite Benchmark †
12.68
7.92
7.94</t>
        </is>
      </c>
      <c r="C52" s="4" t="inlineStr">
        <is>
          <t>[6]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Important data provider notices and terms available at   www.franklintempletondatasources.com.</t>
        </is>
      </c>
    </row>
    <row r="55">
      <c r="A55" s="4" t="inlineStr">
        <is>
          <t>Net Assets</t>
        </is>
      </c>
      <c r="B55" s="5" t="n">
        <v>28575226</v>
      </c>
    </row>
    <row r="56">
      <c r="A56" s="4" t="inlineStr">
        <is>
          <t>Holdings Count | $ / shares</t>
        </is>
      </c>
      <c r="B56" s="7" t="n">
        <v>13</v>
      </c>
      <c r="C56" s="4" t="inlineStr">
        <is>
          <t>[7]</t>
        </is>
      </c>
    </row>
    <row r="57">
      <c r="A57" s="4" t="inlineStr">
        <is>
          <t>Advisory Fees Paid, Amount</t>
        </is>
      </c>
      <c r="B57" s="5" t="n">
        <v>0</v>
      </c>
    </row>
    <row r="58">
      <c r="A58" s="4" t="inlineStr">
        <is>
          <t>Investment Company Portfolio Turnover</t>
        </is>
      </c>
      <c r="B58" s="8" t="n">
        <v>0.74</v>
      </c>
    </row>
    <row r="59">
      <c r="A59" s="4" t="inlineStr">
        <is>
          <t>Additional Fund Statistics [Text Block]</t>
        </is>
      </c>
      <c r="B59" s="4" t="inlineStr">
        <is>
          <t>KEY FUND STATISTICS (as of December 31, 2024)
Total Net Assets
$28,575,226
Total Number of Portfolio Holdings *
13
Total Management Fee Paid
$0
Portfolio Turnover Rate
74%</t>
        </is>
      </c>
      <c r="C59" s="4" t="inlineStr">
        <is>
          <t>[7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I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ranklin Multi-Asset Variable Conservative Growth Fund</t>
        </is>
      </c>
    </row>
    <row r="65">
      <c r="A65" s="4" t="inlineStr">
        <is>
          <t>Class Name</t>
        </is>
      </c>
      <c r="B65" s="4" t="inlineStr">
        <is>
          <t>Class I</t>
        </is>
      </c>
    </row>
    <row r="66">
      <c r="A66" s="4" t="inlineStr">
        <is>
          <t>No Trading Symbol Flag</t>
        </is>
      </c>
      <c r="B66" s="4" t="inlineStr">
        <is>
          <t>true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Franklin Multi-Asset Variable Conservative Growth Fund for the period January 1, 2024,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0">
      <c r="A70" s="4" t="inlineStr">
        <is>
          <t>Additional Information Phone Number</t>
        </is>
      </c>
      <c r="B70" s="4" t="inlineStr">
        <is>
          <t>877-6LM-FUND/656-3863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 WERE THE FUND COSTS FOR THE LAST YEAR? (based on a hypothetical $10,000 investment)
Class Name
Costs of a $10,000 investment
Costs paid as a percentage of a $10,000 investment
Class I 1
$15
0.14%</t>
        </is>
      </c>
      <c r="C72" s="4" t="inlineStr">
        <is>
          <t>[8]</t>
        </is>
      </c>
    </row>
    <row r="73">
      <c r="A73" s="4" t="inlineStr">
        <is>
          <t>Expenses Paid, Amount</t>
        </is>
      </c>
      <c r="B73" s="5" t="n">
        <v>15</v>
      </c>
      <c r="C73" s="4" t="inlineStr">
        <is>
          <t>[8]</t>
        </is>
      </c>
    </row>
    <row r="74">
      <c r="A74" s="4" t="inlineStr">
        <is>
          <t>Expense Ratio, Percent</t>
        </is>
      </c>
      <c r="B74" s="6" t="n">
        <v>0.0014</v>
      </c>
      <c r="C74" s="4" t="inlineStr">
        <is>
          <t>[8]</t>
        </is>
      </c>
    </row>
    <row r="75">
      <c r="A75" s="4" t="inlineStr">
        <is>
          <t>Factors Affecting Performance [Text Block]</t>
        </is>
      </c>
      <c r="B75" s="4" t="inlineStr">
        <is>
          <t>HOW DID THE FUND PERFORM LAST YEAR AND WHAT AFFECTED ITS PERFORMANCE? For the twelve months ended December 31, 2024, Class I shares of Franklin Multi-Asset Variable Conservative Growth Fund returned 11.79%. The Fund compares its performance to the Bloomberg U.S. Aggregate Index, the Russell 1000 Index and the Composite Benchmark†, which returned 1.25%, 24.51% and 9.59%, respectively, for the same period. PERFORMANCE HIGHLIGHTS
Top contributors to performance:
↑
Exposure to U.S. equities, which had a stronger return than other asset classes, was the top contributor to absolute performance.
↑
Asset allocation effects contributed to relative performance, due to an equity overweight and fixed income underweight as well as strong manager selection within U.S. Equities.
↑
ClearBridge Large Cap Growth Fund, Franklin U.S. Large Cap Equity Fund and ClearBridge Appreciation Fund were the leading contributors to relative performance at the manager level.
Top detractors from performance:
↓
Exposure to fixed income, which underperformed equities, was the leading detractor from absolute performance.
↓
ClearBridge Small Cap Growth Fund and Franklin U.S. Core Bond ETF were the leading detractors from relative performance at the manager level.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 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Period Ended December 31, 2024
1 Year
5 Year
10 Year
Class I
11.79
6.35
6.29
Russell 3000 Index
23.81
13.86
12.55
Bloomberg U.S. Aggregate Index
1.25
-0.33
1.35
Russell 1000 Index
24.51
14.28
12.87
Composite Benchmark †
9.59
5.79
6.26</t>
        </is>
      </c>
      <c r="C78" s="4" t="inlineStr">
        <is>
          <t>[9]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Important data provider notices and terms available at   www.franklintempletondatasources.com.</t>
        </is>
      </c>
    </row>
    <row r="81">
      <c r="A81" s="4" t="inlineStr">
        <is>
          <t>Net Assets</t>
        </is>
      </c>
      <c r="B81" s="5" t="n">
        <v>75450466</v>
      </c>
    </row>
    <row r="82">
      <c r="A82" s="4" t="inlineStr">
        <is>
          <t>Holdings Count | $ / shares</t>
        </is>
      </c>
      <c r="B82" s="7" t="n">
        <v>13</v>
      </c>
      <c r="C82" s="4" t="inlineStr">
        <is>
          <t>[10]</t>
        </is>
      </c>
    </row>
    <row r="83">
      <c r="A83" s="4" t="inlineStr">
        <is>
          <t>Advisory Fees Paid, Amount</t>
        </is>
      </c>
      <c r="B83" s="5" t="n">
        <v>0</v>
      </c>
    </row>
    <row r="84">
      <c r="A84" s="4" t="inlineStr">
        <is>
          <t>Investment Company Portfolio Turnover</t>
        </is>
      </c>
      <c r="B84" s="8" t="n">
        <v>0.84</v>
      </c>
    </row>
    <row r="85">
      <c r="A85" s="4" t="inlineStr">
        <is>
          <t>Additional Fund Statistics [Text Block]</t>
        </is>
      </c>
      <c r="B85" s="4" t="inlineStr">
        <is>
          <t>KEY FUND STATISTICS (as of December 31, 2024)
Total Net Assets
$75,450,466
Total Number of Portfolio Holdings *
13
Total Management Fee Paid
$0
Portfolio Turnover Rate
84%</t>
        </is>
      </c>
      <c r="C85" s="4" t="inlineStr">
        <is>
          <t>[10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II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Franklin Multi-Asset Variable Conservative Growth Fund</t>
        </is>
      </c>
    </row>
    <row r="91">
      <c r="A91" s="4" t="inlineStr">
        <is>
          <t>Class Name</t>
        </is>
      </c>
      <c r="B91" s="4" t="inlineStr">
        <is>
          <t>Class II</t>
        </is>
      </c>
    </row>
    <row r="92">
      <c r="A92" s="4" t="inlineStr">
        <is>
          <t>No Trading Symbol Flag</t>
        </is>
      </c>
      <c r="B92" s="4" t="inlineStr">
        <is>
          <t>true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 Franklin Multi-Asset Variable Conservative Growth Fund for the period January 1, 2024, to December 31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6">
      <c r="A96" s="4" t="inlineStr">
        <is>
          <t>Additional Information Phone Number</t>
        </is>
      </c>
      <c r="B96" s="4" t="inlineStr">
        <is>
          <t>877-6LM-FUND/656-3863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 WERE THE FUND COSTS FOR THE LAST YEAR? (based on a hypothetical $10,000 investment)
Class Name
Costs of a $10,000 investment
Costs paid as a percentage of a $10,000 investment
Class II 1
$41
0.39%</t>
        </is>
      </c>
      <c r="C98" s="4" t="inlineStr">
        <is>
          <t>[11]</t>
        </is>
      </c>
    </row>
    <row r="99">
      <c r="A99" s="4" t="inlineStr">
        <is>
          <t>Expenses Paid, Amount</t>
        </is>
      </c>
      <c r="B99" s="5" t="n">
        <v>41</v>
      </c>
      <c r="C99" s="4" t="inlineStr">
        <is>
          <t>[11]</t>
        </is>
      </c>
    </row>
    <row r="100">
      <c r="A100" s="4" t="inlineStr">
        <is>
          <t>Expense Ratio, Percent</t>
        </is>
      </c>
      <c r="B100" s="6" t="n">
        <v>0.0039</v>
      </c>
      <c r="C100" s="4" t="inlineStr">
        <is>
          <t>[11]</t>
        </is>
      </c>
    </row>
    <row r="101">
      <c r="A101" s="4" t="inlineStr">
        <is>
          <t>Factors Affecting Performance [Text Block]</t>
        </is>
      </c>
      <c r="B101" s="4" t="inlineStr">
        <is>
          <t>HOW DID THE FUND PERFORM LAST YEAR AND WHAT AFFECTED ITS PERFORMANCE? For the twelve months ended December 31, 2024, Class II shares of Franklin Multi-Asset Variable Conservative Growth Fund returned 11.58%. The Fund compares its performance to the Bloomberg U.S. Aggregate Index, the Russell 1000 Index and the Composite Benchmark†, which returned 1.25%, 24.51% and 9.59%, respectively, for the same period. PERFORMANCE HIGHLIGHTS
Top contributors to performance:
↑
Exposure to U.S. equities, which had a stronger return than other asset classes, was the top contributor to absolute performance.
↑
Asset allocation effects contributed to relative performance, due to an equity overweight and fixed income underweight as well as strong manager selection within U.S. Equities.
↑
ClearBridge Large Cap Growth Fund, Franklin U.S. Large Cap Equity Fund and ClearBridge Appreciation Fund were the leading contributors to relative performance at the manager level.
Top detractors from performance:
↓
Exposure to fixed income, which underperformed equities, was the leading detractor from absolute performance.
↓
ClearBridge Small Cap Growth Fund and Franklin U.S. Core Bond ETF were the leading detractors from relative performance at the manager level.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 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(%) Period Ended December 31, 2024
1 Year
5 Year
Since Inception (6/23/2017)
Class II
11.58
6.10
6.39
Russell 3000 Index
23.81
13.86
13.70
Bloomberg U.S. Aggregate Index
1.25
-0.33
0.99
Russell 1000 Index
24.51
14.28
14.11
Composite Benchmark †
9.59
5.79
6.40</t>
        </is>
      </c>
      <c r="C104" s="4" t="inlineStr">
        <is>
          <t>[12]</t>
        </is>
      </c>
    </row>
    <row r="105">
      <c r="A105" s="4" t="inlineStr">
        <is>
          <t>No Deduction of Taxes [Text Block]</t>
        </is>
      </c>
      <c r="B105" s="4" t="inlineStr">
        <is>
          <t>The graph and table do not reflect 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Important data provider notices and terms available at   www.franklintempletondatasources.com.</t>
        </is>
      </c>
    </row>
    <row r="107">
      <c r="A107" s="4" t="inlineStr">
        <is>
          <t>Net Assets</t>
        </is>
      </c>
      <c r="B107" s="5" t="n">
        <v>75450466</v>
      </c>
    </row>
    <row r="108">
      <c r="A108" s="4" t="inlineStr">
        <is>
          <t>Holdings Count | $ / shares</t>
        </is>
      </c>
      <c r="B108" s="7" t="n">
        <v>13</v>
      </c>
      <c r="C108" s="4" t="inlineStr">
        <is>
          <t>[13]</t>
        </is>
      </c>
    </row>
    <row r="109">
      <c r="A109" s="4" t="inlineStr">
        <is>
          <t>Advisory Fees Paid, Amount</t>
        </is>
      </c>
      <c r="B109" s="5" t="n">
        <v>0</v>
      </c>
    </row>
    <row r="110">
      <c r="A110" s="4" t="inlineStr">
        <is>
          <t>Investment Company Portfolio Turnover</t>
        </is>
      </c>
      <c r="B110" s="8" t="n">
        <v>0.84</v>
      </c>
    </row>
    <row r="111">
      <c r="A111" s="4" t="inlineStr">
        <is>
          <t>Additional Fund Statistics [Text Block]</t>
        </is>
      </c>
      <c r="B111" s="4" t="inlineStr">
        <is>
          <t>KEY FUND STATISTICS (as of December 31, 2024)
Total Net Assets
$75,450,466
Total Number of Portfolio Holdings *
13
Total Management Fee Paid
$0
Portfolio Turnover Rate
84%</t>
        </is>
      </c>
      <c r="C111" s="4" t="inlineStr">
        <is>
          <t>[13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/>
    <row r="115">
      <c r="A115" s="4" t="inlineStr">
        <is>
          <t>[1]
1 Does not reflect expenses incurred from investing through variable annuity or variable life insurance products.
† The Fund’s Composite Benchmark is comprised of 45% Russell 1000 Index, 20% Russell 2000 Index, 20% MSCI EAFE Index, 10% Bloomberg U.S. Aggregate Index and 5% Bloomberg U.S. High Yield—2% Issuer Cap Index.
* Does not include derivatives, except purchased options, if any.
1 Does not reflect expenses incurred from investing through variable annuity or variable life insurance products.
* Reflects fee waivers and/or expense reimbursements, without which expenses would have been higher.
† The Fund’s Composite Benchmark is comprised of 40% Russell 1000 Index, 15% Russell 2000 Index, 15% MSCI EAFE Index, 25% Bloomberg U.S. Aggregate Index and 5% Bloomberg U.S. High Yield—2% Issuer Cap Index.
* Does not include derivatives, except purchased options, if any.
1 Does not reflect expenses incurred from investing through variable annuity or variable life insurance products.
† The Fund’s Composite Benchmark is comprised of 28% Russell 1000 Index, 12% Russell 2000 Index, 10% MSCI EAFE Index, 43% Bloomberg U.S. Aggregate Index and 7% Bloomberg U.S. High Yield—2% Issuer Cap Index.
* Does not include derivatives, except purchased options, if any.
1 Does not reflect expenses incurred from investing through variable annuity or variable life insurance products.
† The Fund’s Composite Benchmark is comprised of 28% Russell 1000 Index, 12% Russell 2000 Index, 10% MSCI EAFE Index, 43% Bloomberg U.S. Aggregate Index and 7% Bloomberg U.S. High Yield—2% Issuer Cap Index.
* Does not include derivatives, except purchased options, if any.</t>
        </is>
      </c>
    </row>
  </sheetData>
  <mergeCells count="5">
    <mergeCell ref="A1:A2"/>
    <mergeCell ref="B1:C1"/>
    <mergeCell ref="B2:C2"/>
    <mergeCell ref="A114:C114"/>
    <mergeCell ref="A115:C11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74"/>
  <sheetViews>
    <sheetView workbookViewId="0">
      <selection activeCell="A1" sqref="A1"/>
    </sheetView>
  </sheetViews>
  <sheetFormatPr baseColWidth="8" defaultRowHeight="15"/>
  <cols>
    <col width="51" customWidth="1" min="1" max="1"/>
    <col width="3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Jun. 23, 2017</t>
        </is>
      </c>
      <c r="K2" s="2" t="inlineStr">
        <is>
          <t>Dec. 31, 2016</t>
        </is>
      </c>
      <c r="L2" s="2" t="inlineStr">
        <is>
          <t>Dec. 31, 2015</t>
        </is>
      </c>
      <c r="M2" s="2" t="inlineStr">
        <is>
          <t>Dec. 31, 2014</t>
        </is>
      </c>
    </row>
    <row r="3">
      <c r="A3" s="4" t="inlineStr">
        <is>
          <t>Class I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I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2960</v>
      </c>
      <c r="C6" s="5" t="n">
        <v>19517</v>
      </c>
      <c r="D6" s="5" t="n">
        <v>16322</v>
      </c>
      <c r="E6" s="5" t="n">
        <v>19156</v>
      </c>
      <c r="F6" s="5" t="n">
        <v>15871</v>
      </c>
      <c r="G6" s="5" t="n">
        <v>14268</v>
      </c>
      <c r="H6" s="5" t="n">
        <v>11640</v>
      </c>
      <c r="I6" s="5" t="n">
        <v>12658</v>
      </c>
      <c r="J6" s="4" t="inlineStr">
        <is>
          <t xml:space="preserve"> </t>
        </is>
      </c>
      <c r="K6" s="5" t="n">
        <v>10607</v>
      </c>
      <c r="L6" s="5" t="n">
        <v>9777</v>
      </c>
      <c r="M6" s="5" t="n">
        <v>10000</v>
      </c>
    </row>
    <row r="7">
      <c r="A7" s="4" t="inlineStr">
        <is>
          <t>Class I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1092</v>
      </c>
      <c r="C10" s="7" t="n">
        <v>18269</v>
      </c>
      <c r="D10" s="7" t="n">
        <v>15507</v>
      </c>
      <c r="E10" s="7" t="n">
        <v>18107</v>
      </c>
      <c r="F10" s="7" t="n">
        <v>15521</v>
      </c>
      <c r="G10" s="7" t="n">
        <v>13974</v>
      </c>
      <c r="H10" s="7" t="n">
        <v>11603</v>
      </c>
      <c r="I10" s="7" t="n">
        <v>12380</v>
      </c>
      <c r="J10" s="4" t="inlineStr">
        <is>
          <t xml:space="preserve"> </t>
        </is>
      </c>
      <c r="K10" s="7" t="n">
        <v>10606</v>
      </c>
      <c r="L10" s="7" t="n">
        <v>9821</v>
      </c>
      <c r="M10" s="7" t="n">
        <v>10000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8398</v>
      </c>
      <c r="C14" s="7" t="n">
        <v>16458</v>
      </c>
      <c r="D14" s="7" t="n">
        <v>14358</v>
      </c>
      <c r="E14" s="7" t="n">
        <v>16729</v>
      </c>
      <c r="F14" s="7" t="n">
        <v>15008</v>
      </c>
      <c r="G14" s="7" t="n">
        <v>13525</v>
      </c>
      <c r="H14" s="7" t="n">
        <v>11524</v>
      </c>
      <c r="I14" s="7" t="n">
        <v>12054</v>
      </c>
      <c r="J14" s="4" t="inlineStr">
        <is>
          <t xml:space="preserve"> </t>
        </is>
      </c>
      <c r="K14" s="7" t="n">
        <v>10616</v>
      </c>
      <c r="L14" s="7" t="n">
        <v>9881</v>
      </c>
      <c r="M14" s="7" t="n">
        <v>10000</v>
      </c>
    </row>
    <row r="15">
      <c r="A15" s="4" t="inlineStr">
        <is>
          <t>Class I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I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935</v>
      </c>
      <c r="C18" s="7" t="n">
        <v>14282</v>
      </c>
      <c r="D18" s="7" t="n">
        <v>12498</v>
      </c>
      <c r="E18" s="7" t="n">
        <v>14588</v>
      </c>
      <c r="F18" s="7" t="n">
        <v>13128</v>
      </c>
      <c r="G18" s="7" t="n">
        <v>11852</v>
      </c>
      <c r="H18" s="7" t="n">
        <v>10135</v>
      </c>
      <c r="I18" s="7" t="n">
        <v>10618</v>
      </c>
      <c r="J18" s="5" t="n">
        <v>10000</v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Russell 3000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3000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2604</v>
      </c>
      <c r="C22" s="7" t="n">
        <v>26334</v>
      </c>
      <c r="D22" s="7" t="n">
        <v>20907</v>
      </c>
      <c r="E22" s="7" t="n">
        <v>25877</v>
      </c>
      <c r="F22" s="7" t="n">
        <v>20593</v>
      </c>
      <c r="G22" s="7" t="n">
        <v>17035</v>
      </c>
      <c r="H22" s="7" t="n">
        <v>13002</v>
      </c>
      <c r="I22" s="7" t="n">
        <v>13721</v>
      </c>
      <c r="J22" s="4" t="inlineStr">
        <is>
          <t xml:space="preserve"> </t>
        </is>
      </c>
      <c r="K22" s="7" t="n">
        <v>11327</v>
      </c>
      <c r="L22" s="7" t="n">
        <v>10048</v>
      </c>
      <c r="M22" s="7" t="n">
        <v>10000</v>
      </c>
    </row>
    <row r="23">
      <c r="A23" s="4" t="inlineStr">
        <is>
          <t>Russell 3000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30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2604</v>
      </c>
      <c r="C26" s="7" t="n">
        <v>26334</v>
      </c>
      <c r="D26" s="7" t="n">
        <v>20907</v>
      </c>
      <c r="E26" s="7" t="n">
        <v>25877</v>
      </c>
      <c r="F26" s="7" t="n">
        <v>20593</v>
      </c>
      <c r="G26" s="7" t="n">
        <v>17035</v>
      </c>
      <c r="H26" s="7" t="n">
        <v>13002</v>
      </c>
      <c r="I26" s="7" t="n">
        <v>13721</v>
      </c>
      <c r="J26" s="4" t="inlineStr">
        <is>
          <t xml:space="preserve"> </t>
        </is>
      </c>
      <c r="K26" s="7" t="n">
        <v>11327</v>
      </c>
      <c r="L26" s="7" t="n">
        <v>10048</v>
      </c>
      <c r="M26" s="7" t="n">
        <v>10000</v>
      </c>
    </row>
    <row r="27">
      <c r="A27" s="4" t="inlineStr">
        <is>
          <t>Russell 3000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30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2604</v>
      </c>
      <c r="C30" s="7" t="n">
        <v>26334</v>
      </c>
      <c r="D30" s="7" t="n">
        <v>20907</v>
      </c>
      <c r="E30" s="7" t="n">
        <v>25877</v>
      </c>
      <c r="F30" s="7" t="n">
        <v>20593</v>
      </c>
      <c r="G30" s="7" t="n">
        <v>17035</v>
      </c>
      <c r="H30" s="7" t="n">
        <v>13002</v>
      </c>
      <c r="I30" s="7" t="n">
        <v>13721</v>
      </c>
      <c r="J30" s="4" t="inlineStr">
        <is>
          <t xml:space="preserve"> </t>
        </is>
      </c>
      <c r="K30" s="7" t="n">
        <v>11327</v>
      </c>
      <c r="L30" s="7" t="n">
        <v>10048</v>
      </c>
      <c r="M30" s="7" t="n">
        <v>10000</v>
      </c>
    </row>
    <row r="31">
      <c r="A31" s="4" t="inlineStr">
        <is>
          <t>Russell 30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30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6291</v>
      </c>
      <c r="C34" s="7" t="n">
        <v>21234</v>
      </c>
      <c r="D34" s="7" t="n">
        <v>16859</v>
      </c>
      <c r="E34" s="7" t="n">
        <v>20866</v>
      </c>
      <c r="F34" s="7" t="n">
        <v>16605</v>
      </c>
      <c r="G34" s="7" t="n">
        <v>13735</v>
      </c>
      <c r="H34" s="7" t="n">
        <v>10483</v>
      </c>
      <c r="I34" s="7" t="n">
        <v>11065</v>
      </c>
      <c r="J34" s="7" t="n">
        <v>10000</v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Composite Benchmark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omposite Benchmark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3638</v>
      </c>
      <c r="C38" s="7" t="n">
        <v>20632</v>
      </c>
      <c r="D38" s="7" t="n">
        <v>17154</v>
      </c>
      <c r="E38" s="7" t="n">
        <v>20729</v>
      </c>
      <c r="F38" s="7" t="n">
        <v>17708</v>
      </c>
      <c r="G38" s="7" t="n">
        <v>15189</v>
      </c>
      <c r="H38" s="7" t="n">
        <v>12128</v>
      </c>
      <c r="I38" s="7" t="n">
        <v>13053</v>
      </c>
      <c r="J38" s="4" t="inlineStr">
        <is>
          <t xml:space="preserve"> </t>
        </is>
      </c>
      <c r="K38" s="7" t="n">
        <v>11031</v>
      </c>
      <c r="L38" s="7" t="n">
        <v>9936</v>
      </c>
      <c r="M38" s="7" t="n">
        <v>10000</v>
      </c>
    </row>
    <row r="39">
      <c r="A39" s="4" t="inlineStr">
        <is>
          <t>Bloomberg U.S. Aggregate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432</v>
      </c>
      <c r="C42" s="7" t="n">
        <v>11291</v>
      </c>
      <c r="D42" s="7" t="n">
        <v>10699</v>
      </c>
      <c r="E42" s="7" t="n">
        <v>12299</v>
      </c>
      <c r="F42" s="7" t="n">
        <v>12492</v>
      </c>
      <c r="G42" s="7" t="n">
        <v>11620</v>
      </c>
      <c r="H42" s="7" t="n">
        <v>10688</v>
      </c>
      <c r="I42" s="7" t="n">
        <v>10687</v>
      </c>
      <c r="J42" s="4" t="inlineStr">
        <is>
          <t xml:space="preserve"> </t>
        </is>
      </c>
      <c r="K42" s="7" t="n">
        <v>10321</v>
      </c>
      <c r="L42" s="7" t="n">
        <v>10055</v>
      </c>
      <c r="M42" s="7" t="n">
        <v>10000</v>
      </c>
    </row>
    <row r="43">
      <c r="A43" s="4" t="inlineStr">
        <is>
          <t>Composite Benchmark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omposite Benchmark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1460</v>
      </c>
      <c r="C46" s="7" t="n">
        <v>19045</v>
      </c>
      <c r="D46" s="7" t="n">
        <v>16150</v>
      </c>
      <c r="E46" s="7" t="n">
        <v>19323</v>
      </c>
      <c r="F46" s="7" t="n">
        <v>16942</v>
      </c>
      <c r="G46" s="7" t="n">
        <v>14660</v>
      </c>
      <c r="H46" s="7" t="n">
        <v>11961</v>
      </c>
      <c r="I46" s="7" t="n">
        <v>12662</v>
      </c>
      <c r="J46" s="4" t="inlineStr">
        <is>
          <t xml:space="preserve"> </t>
        </is>
      </c>
      <c r="K46" s="7" t="n">
        <v>10945</v>
      </c>
      <c r="L46" s="7" t="n">
        <v>9972</v>
      </c>
      <c r="M46" s="7" t="n">
        <v>10000</v>
      </c>
    </row>
    <row r="47">
      <c r="A47" s="4" t="inlineStr">
        <is>
          <t>Bloomberg U.S. Aggregate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U.S. Aggregate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432</v>
      </c>
      <c r="C50" s="7" t="n">
        <v>11291</v>
      </c>
      <c r="D50" s="7" t="n">
        <v>10699</v>
      </c>
      <c r="E50" s="7" t="n">
        <v>12299</v>
      </c>
      <c r="F50" s="7" t="n">
        <v>12492</v>
      </c>
      <c r="G50" s="7" t="n">
        <v>11620</v>
      </c>
      <c r="H50" s="7" t="n">
        <v>10688</v>
      </c>
      <c r="I50" s="7" t="n">
        <v>10687</v>
      </c>
      <c r="J50" s="4" t="inlineStr">
        <is>
          <t xml:space="preserve"> </t>
        </is>
      </c>
      <c r="K50" s="7" t="n">
        <v>10321</v>
      </c>
      <c r="L50" s="7" t="n">
        <v>10055</v>
      </c>
      <c r="M50" s="7" t="n">
        <v>10000</v>
      </c>
    </row>
    <row r="51">
      <c r="A51" s="4" t="inlineStr">
        <is>
          <t>Composite Benchmark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omposite Benchmark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8354</v>
      </c>
      <c r="C54" s="7" t="n">
        <v>16749</v>
      </c>
      <c r="D54" s="7" t="n">
        <v>14622</v>
      </c>
      <c r="E54" s="7" t="n">
        <v>17267</v>
      </c>
      <c r="F54" s="7" t="n">
        <v>15749</v>
      </c>
      <c r="G54" s="7" t="n">
        <v>13850</v>
      </c>
      <c r="H54" s="7" t="n">
        <v>11661</v>
      </c>
      <c r="I54" s="7" t="n">
        <v>12140</v>
      </c>
      <c r="J54" s="4" t="inlineStr">
        <is>
          <t xml:space="preserve"> </t>
        </is>
      </c>
      <c r="K54" s="7" t="n">
        <v>10827</v>
      </c>
      <c r="L54" s="7" t="n">
        <v>9982</v>
      </c>
      <c r="M54" s="7" t="n">
        <v>10000</v>
      </c>
    </row>
    <row r="55">
      <c r="A55" s="4" t="inlineStr">
        <is>
          <t>Bloomberg U.S. Aggregate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U.S. Aggregat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432</v>
      </c>
      <c r="C58" s="7" t="n">
        <v>11291</v>
      </c>
      <c r="D58" s="7" t="n">
        <v>10699</v>
      </c>
      <c r="E58" s="7" t="n">
        <v>12299</v>
      </c>
      <c r="F58" s="7" t="n">
        <v>12492</v>
      </c>
      <c r="G58" s="7" t="n">
        <v>11620</v>
      </c>
      <c r="H58" s="7" t="n">
        <v>10688</v>
      </c>
      <c r="I58" s="7" t="n">
        <v>10687</v>
      </c>
      <c r="J58" s="4" t="inlineStr">
        <is>
          <t xml:space="preserve"> </t>
        </is>
      </c>
      <c r="K58" s="7" t="n">
        <v>10321</v>
      </c>
      <c r="L58" s="7" t="n">
        <v>10055</v>
      </c>
      <c r="M58" s="7" t="n">
        <v>10000</v>
      </c>
    </row>
    <row r="59">
      <c r="A59" s="4" t="inlineStr">
        <is>
          <t>Russell 1000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33560</v>
      </c>
      <c r="C62" s="7" t="n">
        <v>26953</v>
      </c>
      <c r="D62" s="7" t="n">
        <v>21302</v>
      </c>
      <c r="E62" s="7" t="n">
        <v>26340</v>
      </c>
      <c r="F62" s="7" t="n">
        <v>20830</v>
      </c>
      <c r="G62" s="7" t="n">
        <v>17220</v>
      </c>
      <c r="H62" s="7" t="n">
        <v>13102</v>
      </c>
      <c r="I62" s="7" t="n">
        <v>13761</v>
      </c>
      <c r="J62" s="4" t="inlineStr">
        <is>
          <t xml:space="preserve"> </t>
        </is>
      </c>
      <c r="K62" s="5" t="n">
        <v>11308</v>
      </c>
      <c r="L62" s="5" t="n">
        <v>10092</v>
      </c>
      <c r="M62" s="5" t="n">
        <v>10000</v>
      </c>
    </row>
    <row r="63">
      <c r="A63" s="4" t="inlineStr">
        <is>
          <t>Composite Benchmark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omposite Benchmark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5952</v>
      </c>
      <c r="C66" s="7" t="n">
        <v>14556</v>
      </c>
      <c r="D66" s="7" t="n">
        <v>12707</v>
      </c>
      <c r="E66" s="7" t="n">
        <v>15008</v>
      </c>
      <c r="F66" s="7" t="n">
        <v>13688</v>
      </c>
      <c r="G66" s="7" t="n">
        <v>12037</v>
      </c>
      <c r="H66" s="7" t="n">
        <v>10133</v>
      </c>
      <c r="I66" s="7" t="n">
        <v>10549</v>
      </c>
      <c r="J66" s="7" t="n">
        <v>10000</v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4" t="inlineStr">
        <is>
          <t>Bloomberg U.S. Aggregate Index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U.S. Aggregate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769</v>
      </c>
      <c r="C70" s="7" t="n">
        <v>10635</v>
      </c>
      <c r="D70" s="7" t="n">
        <v>10078</v>
      </c>
      <c r="E70" s="7" t="n">
        <v>11586</v>
      </c>
      <c r="F70" s="7" t="n">
        <v>11768</v>
      </c>
      <c r="G70" s="7" t="n">
        <v>10947</v>
      </c>
      <c r="H70" s="7" t="n">
        <v>10068</v>
      </c>
      <c r="I70" s="7" t="n">
        <v>10066</v>
      </c>
      <c r="J70" s="7" t="n">
        <v>10000</v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</row>
    <row r="71">
      <c r="A71" s="4" t="inlineStr">
        <is>
          <t>Russell 1000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1000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7016</v>
      </c>
      <c r="C74" s="5" t="n">
        <v>21698</v>
      </c>
      <c r="D74" s="5" t="n">
        <v>17150</v>
      </c>
      <c r="E74" s="5" t="n">
        <v>21205</v>
      </c>
      <c r="F74" s="5" t="n">
        <v>16768</v>
      </c>
      <c r="G74" s="5" t="n">
        <v>13859</v>
      </c>
      <c r="H74" s="5" t="n">
        <v>10544</v>
      </c>
      <c r="I74" s="5" t="n">
        <v>11074</v>
      </c>
      <c r="J74" s="5" t="n">
        <v>10000</v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7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31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0 Months Ended</t>
        </is>
      </c>
      <c r="F1" s="2" t="inlineStr">
        <is>
          <t>120 Months Ended</t>
        </is>
      </c>
    </row>
    <row r="2"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lass I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C5" s="4" t="inlineStr">
        <is>
          <t>Class I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C6" s="6" t="n">
        <v>0.1764</v>
      </c>
      <c r="D6" s="6" t="n">
        <v>0.0998</v>
      </c>
      <c r="E6" s="4" t="inlineStr">
        <is>
          <t xml:space="preserve"> </t>
        </is>
      </c>
      <c r="F6" s="6" t="n">
        <v>0.0867</v>
      </c>
    </row>
    <row r="7">
      <c r="A7" s="4" t="inlineStr">
        <is>
          <t>Class I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verage Annual Return [Line Items]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C9" s="4" t="inlineStr">
        <is>
          <t>Class I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C10" s="6" t="n">
        <v>0.1546</v>
      </c>
      <c r="D10" s="6" t="n">
        <v>0.0858</v>
      </c>
      <c r="E10" s="4" t="inlineStr">
        <is>
          <t xml:space="preserve"> </t>
        </is>
      </c>
      <c r="F10" s="6" t="n">
        <v>0.0775</v>
      </c>
    </row>
    <row r="11">
      <c r="A11" s="4" t="inlineStr">
        <is>
          <t>Class I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verage Annual Return [Line Items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C13" s="4" t="inlineStr">
        <is>
          <t>Class I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C14" s="6" t="n">
        <v>0.1179</v>
      </c>
      <c r="D14" s="6" t="n">
        <v>0.0635</v>
      </c>
      <c r="E14" s="4" t="inlineStr">
        <is>
          <t xml:space="preserve"> </t>
        </is>
      </c>
      <c r="F14" s="6" t="n">
        <v>0.0629</v>
      </c>
    </row>
    <row r="15">
      <c r="A15" s="4" t="inlineStr">
        <is>
          <t>Class II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C17" s="4" t="inlineStr">
        <is>
          <t>Class II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C18" s="6" t="n">
        <v>0.1158</v>
      </c>
      <c r="D18" s="6" t="n">
        <v>0.061</v>
      </c>
      <c r="E18" s="6" t="n">
        <v>0.0639</v>
      </c>
      <c r="F18" s="4" t="inlineStr">
        <is>
          <t xml:space="preserve"> </t>
        </is>
      </c>
    </row>
    <row r="19">
      <c r="A19" s="4" t="inlineStr">
        <is>
          <t>Russell 3000 Index [Member]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verage Annual Return [Line Items]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C21" s="4" t="inlineStr">
        <is>
          <t>Russell 3000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C22" s="6" t="n">
        <v>0.2381</v>
      </c>
      <c r="D22" s="6" t="n">
        <v>0.1386</v>
      </c>
      <c r="E22" s="4" t="inlineStr">
        <is>
          <t xml:space="preserve"> </t>
        </is>
      </c>
      <c r="F22" s="6" t="n">
        <v>0.1255</v>
      </c>
    </row>
    <row r="23">
      <c r="A23" s="4" t="inlineStr">
        <is>
          <t>Russell 3000 Index [Member]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C25" s="4" t="inlineStr">
        <is>
          <t>Russell 3000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C26" s="6" t="n">
        <v>0.2381</v>
      </c>
      <c r="D26" s="6" t="n">
        <v>0.1386</v>
      </c>
      <c r="E26" s="4" t="inlineStr">
        <is>
          <t xml:space="preserve"> </t>
        </is>
      </c>
      <c r="F26" s="6" t="n">
        <v>0.1255</v>
      </c>
    </row>
    <row r="27">
      <c r="A27" s="4" t="inlineStr">
        <is>
          <t>Russell 3000 Index [Member]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C29" s="4" t="inlineStr">
        <is>
          <t>Russell 3000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C30" s="6" t="n">
        <v>0.2381</v>
      </c>
      <c r="D30" s="6" t="n">
        <v>0.1386</v>
      </c>
      <c r="E30" s="4" t="inlineStr">
        <is>
          <t xml:space="preserve"> </t>
        </is>
      </c>
      <c r="F30" s="6" t="n">
        <v>0.1255</v>
      </c>
    </row>
    <row r="31">
      <c r="A31" s="4" t="inlineStr">
        <is>
          <t>Russell 3000 Index [Member]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C33" s="4" t="inlineStr">
        <is>
          <t>Russell 3000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C34" s="6" t="n">
        <v>0.2381</v>
      </c>
      <c r="D34" s="6" t="n">
        <v>0.1386</v>
      </c>
      <c r="E34" s="6" t="n">
        <v>0.137</v>
      </c>
      <c r="F34" s="4" t="inlineStr">
        <is>
          <t xml:space="preserve"> </t>
        </is>
      </c>
    </row>
    <row r="35">
      <c r="A35" s="4" t="inlineStr">
        <is>
          <t>Composite Benchmark [Member]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C37" s="4" t="inlineStr">
        <is>
          <t>Composite Benchmark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>[1]</t>
        </is>
      </c>
      <c r="C38" s="6" t="n">
        <v>0.1457</v>
      </c>
      <c r="D38" s="6" t="n">
        <v>0.0925</v>
      </c>
      <c r="E38" s="4" t="inlineStr">
        <is>
          <t xml:space="preserve"> </t>
        </is>
      </c>
      <c r="F38" s="6" t="n">
        <v>0.0898</v>
      </c>
    </row>
    <row r="39">
      <c r="A39" s="4" t="inlineStr">
        <is>
          <t>Bloomberg U.S. Aggregate Index [Member]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C41" s="4" t="inlineStr">
        <is>
          <t>Bloomberg U.S. Aggregate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C42" s="6" t="n">
        <v>0.0125</v>
      </c>
      <c r="D42" s="4" t="inlineStr">
        <is>
          <t>(0.33%)</t>
        </is>
      </c>
      <c r="E42" s="4" t="inlineStr">
        <is>
          <t xml:space="preserve"> </t>
        </is>
      </c>
      <c r="F42" s="6" t="n">
        <v>0.0135</v>
      </c>
    </row>
    <row r="43">
      <c r="A43" s="4" t="inlineStr">
        <is>
          <t>Composite Benchmark [Member]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C45" s="4" t="inlineStr">
        <is>
          <t>Composite Benchmark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>[2]</t>
        </is>
      </c>
      <c r="C46" s="6" t="n">
        <v>0.1268</v>
      </c>
      <c r="D46" s="6" t="n">
        <v>0.07920000000000001</v>
      </c>
      <c r="E46" s="4" t="inlineStr">
        <is>
          <t xml:space="preserve"> </t>
        </is>
      </c>
      <c r="F46" s="6" t="n">
        <v>0.0794</v>
      </c>
    </row>
    <row r="47">
      <c r="A47" s="4" t="inlineStr">
        <is>
          <t>Bloomberg U.S. Aggregate Index [Member]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C49" s="4" t="inlineStr">
        <is>
          <t>Bloomberg U.S. Aggregate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C50" s="6" t="n">
        <v>0.0125</v>
      </c>
      <c r="D50" s="4" t="inlineStr">
        <is>
          <t>(0.33%)</t>
        </is>
      </c>
      <c r="E50" s="4" t="inlineStr">
        <is>
          <t xml:space="preserve"> </t>
        </is>
      </c>
      <c r="F50" s="6" t="n">
        <v>0.0135</v>
      </c>
    </row>
    <row r="51">
      <c r="A51" s="4" t="inlineStr">
        <is>
          <t>Composite Benchmark [Member]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C53" s="4" t="inlineStr">
        <is>
          <t>Composite Benchmark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>[3]</t>
        </is>
      </c>
      <c r="C54" s="6" t="n">
        <v>0.0959</v>
      </c>
      <c r="D54" s="6" t="n">
        <v>0.0579</v>
      </c>
      <c r="E54" s="4" t="inlineStr">
        <is>
          <t xml:space="preserve"> </t>
        </is>
      </c>
      <c r="F54" s="6" t="n">
        <v>0.0626</v>
      </c>
    </row>
    <row r="55">
      <c r="A55" s="4" t="inlineStr">
        <is>
          <t>Bloomberg U.S. Aggregate Index [Member]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verage Annual Return [Line Items]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Line Graph and Table Measure Name</t>
        </is>
      </c>
      <c r="C57" s="4" t="inlineStr">
        <is>
          <t>Bloomberg U.S. Aggregate Index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C58" s="6" t="n">
        <v>0.0125</v>
      </c>
      <c r="D58" s="4" t="inlineStr">
        <is>
          <t>(0.33%)</t>
        </is>
      </c>
      <c r="E58" s="4" t="inlineStr">
        <is>
          <t xml:space="preserve"> </t>
        </is>
      </c>
      <c r="F58" s="6" t="n">
        <v>0.0135</v>
      </c>
    </row>
    <row r="59">
      <c r="A59" s="4" t="inlineStr">
        <is>
          <t>Russell 1000 Index [Member]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Line Graph and Table Measure Name</t>
        </is>
      </c>
      <c r="C61" s="4" t="inlineStr">
        <is>
          <t>Russell 1000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C62" s="6" t="n">
        <v>0.2451</v>
      </c>
      <c r="D62" s="6" t="n">
        <v>0.1428</v>
      </c>
      <c r="E62" s="4" t="inlineStr">
        <is>
          <t xml:space="preserve"> </t>
        </is>
      </c>
      <c r="F62" s="6" t="n">
        <v>0.1287</v>
      </c>
    </row>
    <row r="63">
      <c r="A63" s="4" t="inlineStr">
        <is>
          <t>Composite Benchmark [Member]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Line Graph and Table Measure Name</t>
        </is>
      </c>
      <c r="C65" s="4" t="inlineStr">
        <is>
          <t>Composite Benchmark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>[4]</t>
        </is>
      </c>
      <c r="C66" s="6" t="n">
        <v>0.0959</v>
      </c>
      <c r="D66" s="6" t="n">
        <v>0.0579</v>
      </c>
      <c r="E66" s="6" t="n">
        <v>0.064</v>
      </c>
      <c r="F66" s="4" t="inlineStr">
        <is>
          <t xml:space="preserve"> </t>
        </is>
      </c>
    </row>
    <row r="67">
      <c r="A67" s="4" t="inlineStr">
        <is>
          <t>Bloomberg U.S. Aggregate Index [Member]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3" t="inlineStr">
        <is>
          <t>Average Annual Return [Line Items]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Line Graph and Table Measure Name</t>
        </is>
      </c>
      <c r="C69" s="4" t="inlineStr">
        <is>
          <t>Bloomberg U.S. Aggregate Index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Average Annual Return, Percent</t>
        </is>
      </c>
      <c r="C70" s="6" t="n">
        <v>0.0125</v>
      </c>
      <c r="D70" s="4" t="inlineStr">
        <is>
          <t>(0.33%)</t>
        </is>
      </c>
      <c r="E70" s="6" t="n">
        <v>0.009900000000000001</v>
      </c>
      <c r="F70" s="4" t="inlineStr">
        <is>
          <t xml:space="preserve"> </t>
        </is>
      </c>
    </row>
    <row r="71">
      <c r="A71" s="4" t="inlineStr">
        <is>
          <t>Russell 1000 Index [Member]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3" t="inlineStr">
        <is>
          <t>Average Annual Return [Line Items]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4" t="inlineStr">
        <is>
          <t>Line Graph and Table Measure Name</t>
        </is>
      </c>
      <c r="C73" s="4" t="inlineStr">
        <is>
          <t>Russell 1000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C74" s="6" t="n">
        <v>0.2451</v>
      </c>
      <c r="D74" s="6" t="n">
        <v>0.1428</v>
      </c>
      <c r="E74" s="6" t="n">
        <v>0.1411</v>
      </c>
      <c r="F74" s="4" t="inlineStr">
        <is>
          <t xml:space="preserve"> </t>
        </is>
      </c>
    </row>
    <row r="75"/>
    <row r="76">
      <c r="A76" s="4" t="inlineStr">
        <is>
          <t>[1]
† The Fund’s Composite Benchmark is comprised of 45% Russell 1000 Index, 20% Russell 2000 Index, 20% MSCI EAFE Index, 10% Bloomberg U.S. Aggregate Index and 5% Bloomberg U.S. High Yield—2% Issuer Cap Index.
† The Fund’s Composite Benchmark is comprised of 40% Russell 1000 Index, 15% Russell 2000 Index, 15% MSCI EAFE Index, 25% Bloomberg U.S. Aggregate Index and 5% Bloomberg U.S. High Yield—2% Issuer Cap Index.
† The Fund’s Composite Benchmark is comprised of 28% Russell 1000 Index, 12% Russell 2000 Index, 10% MSCI EAFE Index, 43% Bloomberg U.S. Aggregate Index and 7% Bloomberg U.S. High Yield—2% Issuer Cap Index.
† The Fund’s Composite Benchmark is comprised of 28% Russell 1000 Index, 12% Russell 2000 Index, 10% MSCI EAFE Index, 43% Bloomberg U.S. Aggregate Index and 7% Bloomberg U.S. High Yield—2% Issuer Cap Index.</t>
        </is>
      </c>
    </row>
  </sheetData>
  <mergeCells count="3">
    <mergeCell ref="A1:B2"/>
    <mergeCell ref="A75:E75"/>
    <mergeCell ref="A76:E7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Domestic Equit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76</v>
      </c>
    </row>
    <row r="5">
      <c r="A5" s="4" t="inlineStr">
        <is>
          <t>Class I | Foreign Equit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3</v>
      </c>
    </row>
    <row r="8">
      <c r="A8" s="4" t="inlineStr">
        <is>
          <t>Class I | Domestic Fixed Incom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8</v>
      </c>
    </row>
    <row r="11">
      <c r="A11" s="4" t="inlineStr">
        <is>
          <t>Class I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Domestic Equit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54</v>
      </c>
    </row>
    <row r="5">
      <c r="A5" s="4" t="inlineStr">
        <is>
          <t>Class I | Domestic Fixed Incom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4</v>
      </c>
    </row>
    <row r="8">
      <c r="A8" s="4" t="inlineStr">
        <is>
          <t>Class I | Foreign Equit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I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Domestic Equit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8</v>
      </c>
    </row>
    <row r="5">
      <c r="A5" s="4" t="inlineStr">
        <is>
          <t>Class I | Domestic Fixed Incom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412</v>
      </c>
    </row>
    <row r="8">
      <c r="A8" s="4" t="inlineStr">
        <is>
          <t>Class I | Foreign Equit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97</v>
      </c>
    </row>
    <row r="11">
      <c r="A11" s="4" t="inlineStr">
        <is>
          <t>Class I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I | Domestic Equit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8</v>
      </c>
    </row>
    <row r="5">
      <c r="A5" s="4" t="inlineStr">
        <is>
          <t>Class II | Domestic Fixed Incom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412</v>
      </c>
    </row>
    <row r="8">
      <c r="A8" s="4" t="inlineStr">
        <is>
          <t>Class II | Foreign Equit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97</v>
      </c>
    </row>
    <row r="11">
      <c r="A11" s="4" t="inlineStr">
        <is>
          <t>Class II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3:19:23Z</dcterms:created>
  <dcterms:modified xmlns:dcterms="http://purl.org/dc/terms/" xmlns:xsi="http://www.w3.org/2001/XMLSchema-instance" xsi:type="dcterms:W3CDTF">2025-02-25T13:19:23Z</dcterms:modified>
</cp:coreProperties>
</file>